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Nature of Business" sheetId="6" r:id="rId6"/>
    <s:sheet name="Summary of Significant Accounti" sheetId="7" r:id="rId7"/>
    <s:sheet name="Notes Payable" sheetId="8" r:id="rId8"/>
    <s:sheet name="Related Party Transactions" sheetId="9" r:id="rId9"/>
    <s:sheet name="Commitments" sheetId="10" r:id="rId10"/>
    <s:sheet name="Subsequent Events" sheetId="11" r:id="rId11"/>
    <s:sheet name="Summary of Significant Accoun12" sheetId="12" r:id="rId12"/>
    <s:sheet name="Summary of Significant Accoun13" sheetId="13" r:id="rId13"/>
    <s:sheet name="Notes Payable (Details)" sheetId="14" r:id="rId14"/>
    <s:sheet name="Related Party Transactions (Det" sheetId="15" r:id="rId15"/>
    <s:sheet name="Commitments (Details)" sheetId="16" r:id="rId16"/>
    <s:sheet name="Subsequent Events (Details)" sheetId="17" r:id="rId17"/>
  </s:sheets>
  <s:definedNames/>
  <s:calcPr calcId="124519" calcMode="auto" fullCalcOnLoad="1"/>
</s:workbook>
</file>

<file path=xl/sharedStrings.xml><?xml version="1.0" encoding="utf-8"?>
<sst xmlns="http://schemas.openxmlformats.org/spreadsheetml/2006/main" uniqueCount="224">
  <si>
    <t>Document and Entity Information - shares</t>
  </si>
  <si>
    <t>3 Months Ended</t>
  </si>
  <si>
    <t>Feb. 29, 2016</t>
  </si>
  <si>
    <t>May. 05, 2016</t>
  </si>
  <si>
    <t>Document And Entity Information</t>
  </si>
  <si>
    <t>Entity Registrant Name</t>
  </si>
  <si>
    <t>Lans Holdings, Inc.</t>
  </si>
  <si>
    <t>Entity Central Index Key</t>
  </si>
  <si>
    <t>Document Type</t>
  </si>
  <si>
    <t>10-Q/A</t>
  </si>
  <si>
    <t>Document Period End Date</t>
  </si>
  <si>
    <t>Feb. 29,
		2016</t>
  </si>
  <si>
    <t>Amendment Flag</t>
  </si>
  <si>
    <t>true</t>
  </si>
  <si>
    <t>Current Fiscal Year End Date</t>
  </si>
  <si>
    <t>--11-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Amedment Description</t>
  </si>
  <si>
    <t>Attatching XBRL to filing</t>
  </si>
  <si>
    <t>Balance Sheets (unaudited) - USD ($)</t>
  </si>
  <si>
    <t>Nov. 30, 2015</t>
  </si>
  <si>
    <t>Current Assets</t>
  </si>
  <si>
    <t>Cash and cash equivalents</t>
  </si>
  <si>
    <t>Accounts receivable</t>
  </si>
  <si>
    <t>Prepaid expenses</t>
  </si>
  <si>
    <t>TOTAL ASSETS</t>
  </si>
  <si>
    <t>Current Liabilities</t>
  </si>
  <si>
    <t>Accounts payable and accrued expenses</t>
  </si>
  <si>
    <t>Accounts payable and accrued expenses – related parties</t>
  </si>
  <si>
    <t>Stock payable</t>
  </si>
  <si>
    <t>Stock payable – related parties</t>
  </si>
  <si>
    <t>Notes payable</t>
  </si>
  <si>
    <t>Note payable to related parties</t>
  </si>
  <si>
    <t>Total Liabilities</t>
  </si>
  <si>
    <t>Stockholders’ Deficit</t>
  </si>
  <si>
    <t>Preferred stock, 100,000,000 shares authorized, $0.001 par value; 599,859 Series A preferred shares issued and outstanding</t>
  </si>
  <si>
    <t>Common stock, 500,000,000 shares authorized, $0.001 par value; 133,300,000 shares issued and outstanding</t>
  </si>
  <si>
    <t>Additional paid-in capital</t>
  </si>
  <si>
    <t>Accumulated deficit</t>
  </si>
  <si>
    <t>Total Stockholders’ Deficit</t>
  </si>
  <si>
    <t>TOTAL LIABILITIES AND STOCKHOLDERS’ DEFICIT</t>
  </si>
  <si>
    <t>Balance Sheets (unaudited) (Parenthetical) - $ / shares</t>
  </si>
  <si>
    <t>Aug. 31, 2015</t>
  </si>
  <si>
    <t>Feb. 28, 2015</t>
  </si>
  <si>
    <t>Nov. 30, 2014</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Income Statement [Abstract]</t>
  </si>
  <si>
    <t>REVENUES</t>
  </si>
  <si>
    <t xml:space="preserve"> </t>
  </si>
  <si>
    <t>COST OF REVENUES</t>
  </si>
  <si>
    <t>GROSS PROFIT</t>
  </si>
  <si>
    <t>OPERATING EXPENSES</t>
  </si>
  <si>
    <t>General and administrative</t>
  </si>
  <si>
    <t>TOTAL OPERATING EXPENSES</t>
  </si>
  <si>
    <t>OPERATING LOSS</t>
  </si>
  <si>
    <t>Interest expense</t>
  </si>
  <si>
    <t>NET LOSS</t>
  </si>
  <si>
    <t>Loss per common share – basic and diluted</t>
  </si>
  <si>
    <t>Weighted average number of common shares outstanding – basic and diluted</t>
  </si>
  <si>
    <t>Statements of Cash Flows (unaudited) - USD ($)</t>
  </si>
  <si>
    <t>Change in operating assets and liabilities:</t>
  </si>
  <si>
    <t>Net loss</t>
  </si>
  <si>
    <t>Net Cash Used in Operating Activities</t>
  </si>
  <si>
    <t>CASH FLOWS FROM FINANCING ACTIVITIES</t>
  </si>
  <si>
    <t>Proceeds from notes payable – related parties</t>
  </si>
  <si>
    <t>Net Cash Provided by Financing Activities</t>
  </si>
  <si>
    <t>Net Decrease in Cash and Cash Equivalents</t>
  </si>
  <si>
    <t>Cash and Cash Equivalents, Beginning of Period</t>
  </si>
  <si>
    <t>Cash and Cash Equivalents, End of Period</t>
  </si>
  <si>
    <t>Interest paid</t>
  </si>
  <si>
    <t>Income taxes paid</t>
  </si>
  <si>
    <t>Nature of Business</t>
  </si>
  <si>
    <t>Organization, Consolidation and Presentation of Financial Statements [Abstract]</t>
  </si>
  <si>
    <t>NATURE OF BUSINESS</t>
  </si>
  <si>
    <t>NOTE
1  NATURE OF BUSINESS Nature
of Business Lans
Holdings is in the business of providing secure payment and communication solutions. The Companys aim is to make it easier
for sellers to start selling, and buyers to buy with confidence. The Company intends that its solutions will be used to enable
businesses to process payments more efficiently whether online or in a retail store front. The Company intends to offer white
label solutions for payment service providers to enable business to consumer and business to business payments through physical
POS, mobile devices, online and software integrations. The Company also intends to provide business processing outsourcing through
its Fractional I.T. Services, and complaint ready hosted solutions through its Infrastructure on Demand. Lans
Holdings is focused to provide emerging payment "breakthrough" technology that motivates and rewards clients for adopting
more secure infrastructure to support their businesses. Going
Concern The
Company has incurred losses since inception and has negative working capital. These factors create substantial doubt about the
Companys ability to continue as a going concern. The accompanying financial statements have been prepared assuming that
the Company will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mmary of Significant Accounting Policies</t>
  </si>
  <si>
    <t>Accounting Policies [Abstract]</t>
  </si>
  <si>
    <t>SUMMARY OF SIGNIFICANT ACCOUNTING POLICIES</t>
  </si>
  <si>
    <t>NOTE
2  SUMMARY OF SIGNIFICANT ACCOUNTING POLICIES Basis
of Presentation These
financial statements of the Company have been prepared in accordance with generally accepted accounting principles in the United
States and are expressed in US dollars. The Companys fiscal year end is November 30.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November 30, 2015 have been omit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inancial
Instruments The
Companys financial instruments consist of cash, accounts receivable, prepaid expenses, accounts payable and accrued expenses,
loans payable and amounts due to officers. The carrying amount of these financial instruments approximates fair value due either
to length of maturity or interest rates that approximate prevailing market rates unless otherwise disclosed in these financial
statements. Cash
and Cash Equivalents The Company considers all highly liquid instruments
with maturity of three months or less be cash equivalents. Intangible
Assets Software,
licenses and other rights have been capitalized in accordance with ASC 350-40 Intangibles  Goodwill and Other 
Internal-Use Software. Amortization is calculated on a straight line basis over its estimated useful life. If
the total of the expected undiscounted future cash flows is less than the carrying amount of the asset, an impairment is recognized
for the excess of the carrying value over the fair value of the asset.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Company believes
that it is more likely than not that the future tax benefit will not be realized as the Company has no current operations. Revenue
Recognition The
Company derives revenue from subscriptions for software that provide secure payment solutions, from the provision of customized
development services and from the provision of secure on demand infrastructure. The
Company recognizes revenue when persuasive evidence of an arrangement exists, products are fully delivered and services have been
provided, the sales price is fixed or determinable and collectability is reasonably assured. All
of the Companys revenues during the three months ended February 29, 2016 resulted from two customers. Loss
Per Common Share Basic
earnings (loss) per common share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February 29, 2016 and November 30, 2015, the Company has no potentially dilutive securities outstanding. Subsequent
Events The
Company has evaluated all transactions through the date the financial statements were issued for subsequent event disclosure consideration. Recent
Accounting Pronouncements The
Company has implemented all new accounting pronouncements that are in effect and that may impact its financial statements. 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its financial statements.</t>
  </si>
  <si>
    <t>Notes Payable</t>
  </si>
  <si>
    <t>Debt Disclosure [Abstract]</t>
  </si>
  <si>
    <t>NOTES PAYABLE</t>
  </si>
  <si>
    <t>NOTE
3  NOTES PAYABLE
a) On
November 24, 2014, the Company issued a $25,000 promissory note to a former director
of the Company pursuant to the Agreement of Conveyance, Transfer and Assignment of Obligations
described in Note 5(j). The promissory note is unsecured, non-interest bearing and was due
within six months of the date of issuance. As of February 29, 2016, the note was not
yet repaid. The Lender has agreed to extend the note period until financing is secured.
This note was reclassified from note payable to related party to notes payable during
the year ended November 30, 2015 as the lender is no longer a related party.
b) On
March 26, 2015, the Company entered into a $75,000 loan agreement with a third party.
The loan is unsecured, bears interest at 7.5% per year and was due on March 31, 2016.
On September 30, 2015, the Company missed a required semi-annual payment of accrued interest,
resulting in the interest rate increasing to 15% per year going forward. At February
29, 2016, the Company had accrued interest of $7,521 related to this agreement. This
loan is currently in default and payable on demand.
c) On
August 7, 2015, the Company entered into a $50,000 loan agreement with a third party.
The loan is unsecured, bears interest at 8.5% per year and is due on August 7, 2016.
On January 15, 2016, the Company missed a required semi-annual payment of accrued interest,
resulting in the interest rate increasing to 17% per year going forward. At February
29, 2016, the Company had accrued interest of $3,190 related to this agreement.
d) On
September 25, 2015, the Company entered into a $14,700 loan agreement with a third party.
The loan is unsecured, bears interest at 1.5% per month and is due on demand. At February
29, 2016, the Company had accrued interest of $1,176 related to this agreement.
e) On
October 5, 2015, the Company entered into a $25,000 loan agreement with the President
of the Company. The loan is unsecured, bears interest at 8% per year compounded and payable monthly,
and is due on demand. During October 2015, the Company repaid $20,000 of the loans principal.
At February 29, 2016, the Company had accrued interest of $277 related to this agreement.
f) On
October 15, 2015, the Company entered into a $125,000 loan agreement with a third party.
The loan is unsecured, bears interest at 7% per year and is due on October 31, 2016.
At November 30, 2015, the Company had accrued interest of $3,332 related to this agreement.
g) On
February 12, 2016, the Company entered into a $32,258 loan agreement with a shareholder
of the Company. The loan is unsecured, bears interest at 8% per year compounded monthly,
and is due on demand. At February 29, 2016, the Company had accrued interest of
$127 related to this agreement.</t>
  </si>
  <si>
    <t>Related Party Transactions</t>
  </si>
  <si>
    <t>Related Party Transactions [Abstract]</t>
  </si>
  <si>
    <t>RELATED PARTY TRANSACTIONS</t>
  </si>
  <si>
    <t>NOTE
4  RELATED PARTY TRANSACTIONS
a) During
the three months ended February 29, 2016, the Company incurred consulting and other business-related
fees of $12,000 (2015 - $nil) to a company whose CEO is the President of the Company
and with whom the Company has the asset purchase agreement referred to in Note 3(b).
b) During
the three months ended February 29, 2016, the Company incurred consulting fees and other
business-related of $3,124 (2015 - $nil) to a company controlled by the Chief Technology
Officer of the Company.
c) During
the three months ended February 29, 2016, the Company incurred consulting and other business-related
fees of $2,250 (2015 - $nil) to the former Chief Operations Officer of the Company.
d) During
the three months ended February 29, 2016, the Company incurred consulting and other business-related
fees of $9,000 (2015 - $nil) to the Chief Revenue Officer of the Company.
e) As
of February 29, 2016, the Company owes $200 (November 30, 2015 - $200) to the President
of the Company, which is non-interest bearing, unsecured and due on demand.
f) As
of February 29, 2016, the Company owes $10,000 (November 30, 2015 - $1,000) to a company
whose CEO is the President of the Company and with whom the Company has the asset purchase
agreement referred to in Note 3(b). The amount is related to consulting fees incurred
during the year.
g) As
of February 29, 2016, the Company owes $17,000 (November 30, 2015 - $18,850) to a company
controlled by the Chief Technology Officer of the Company, of which $2,000 is related
to consulting fees incurred, and $15,000 will be settled by issuing 200,000 shares of
the Companys common stock at $0.075 per share. At February 29, 2016, $15,000 of
stock payable to related parties was accrued by the Company.
h) As
of February 29, 2016, the Company owes $17,250 (November 30, 2015 - $17,250) to the Chief
Operations Officer of the Company, of which $2,250 is related to consulting fees incurred,
and $15,000 will be settled by issuing 119,048 shares of the Companys common stock
at $0.126 per share. At February 29, 2016, $15,000 of stock payable to related parties
was accrued by the Company.
i) As
of February 29, 2016, the Company owes $17,000 (November 30, 2015 - $17,665) to the Chief
Revenue Officer of the Company, of which $2,665 is related to consulting fees incurred,
and $15,000 will be settled by issuing 119,048 shares of the Companys common stock
at $0.126 per share. At November 30, 2015, $15,000 of stock payable to related parties
was accrued by the Company.
j) On
November 21, 2014, the Company entered into an Agreement of Conveyance, Transfer and
Assignment of Assets and Assumption of Obligations with directors of the Company. Pursuant
to the agreement, the Company transferred all assets and business operations associated
with hexagon fishing nets to the directors of the Company. In exchange, the directors
of the Company agreed to cancel 73,315,000 shares in the Company and assume and cancel
all liabilities relating to the Companys former business, including officer loans
amounting to $100,814. A director of the Company will retain 1,085,000 shares of common
stock in the Company. In consideration for the cancellation of amounts due to officer
and the return of the shares, the Company issued a $25,000 promissory note to the director
of the Company. Refer to Note 4(a). As a result of the forgiveness of the loans and cancellation
of stock, the Company recognized $75,814 as a contribution to capital. As of February
29, 2016, the 73,315,000 shares had not been cancelled.
k) On
November 21, 2014, the Company entered into a License Agreement with the Chief Executive
Officer of the Company (Note 3(a)). At November 30, 2014, the Company was indebted to
the Chief Executive Officer of the Company for $150,000 related to the License Agreement.
The amount was due by February 19, 2015. As of February 29, 2016, the amount has
not been paid by the Company.</t>
  </si>
  <si>
    <t>Commitments</t>
  </si>
  <si>
    <t>Commitments and Contingencies Disclosure [Abstract]</t>
  </si>
  <si>
    <t>COMMITMENTS</t>
  </si>
  <si>
    <t>NOTE
5  COMMITMENTS
a) On
June 25, 2015, the Company entered into a consultancy agreement with a company controlled
by the Chief Technology Officer of the Company. Pursuant to the agreement, the Company
will pay $1,000 a month for consulting services for a term of one year and issue 200,000
shares of the Companys common stock, valued at $15,000, on the date of the agreement.
As of February 29, 2016, the shares had not been issued but were recorded as stock payable
to related parties.
b) On
August 17, 2015, the Company entered into a consultancy agreement with the Chief Operations
Officer of the Company. Pursuant to the agreement, the Company will pay $2,250 a month
for consulting services for a term of one year and issue 119,048 shares of the Companys
common stock, valued at $15,000, on the date of the agreement. As of February 29, 2016,
the shares had not been issued but were accrued as stock payable to related parties.
On January 6, 2016, the Chief Operations Officer of the Company resigned. On the same
date the consultancy agreement was terminated.
c) On
August 17, 2015, the Company entered into a consultancy agreement with the Chief Revenue
Officer of the Company. Pursuant to the agreement, the Company will pay $1,000 a month
for consulting services for a term of one year and issue 119,048 shares of the Companys
common stock, valued at $15,000, on the date of the agreement. As of February 29, 2016,
the shares had not been issued but were accrued as stock payable to related parties.
d) On
August 17, 2015, the Company entered into an advisory board agreement with two Advisory
Board Members of the Company for terms of one year each. Pursuant to the agreement, the
Company will issue the Members 119,048 shares each of the Companys common stock,
valued at $15,000 for each member, on the date of the agreement. As of February 29, 2016,
the shares had not been issued but were accrued as stock payable.
e) On
August 28, 2015, the Company entered into an advisory board agreement with an Advisory
Board Member of the Company for a term of one year. Pursuant to the agreement, the Company
will issue a total of 113,208 shares of the Companys common stock, valued at $15,000,
on the date of the agreement. As of February 29, 2016, the shares had not been issued
but were accrued as stock payable.
f) On
September 17, 2015, the Company entered into an advisory board agreement with an Advisory
Board Member of the Company. Pursuant to the agreement, the Company will pay $2,800 a
month for advisory services for a term of one year and issue a total of 333,334 shares
of the Companys common stock, valued at $30,000, on the date of the agreement.
As of February 29, 2016, the shares had not been issued but were accrued as stock payable.
g) The
Company entered into the agreement described in Note 3(a) with the Chief Executive Officer
of the Company. Pursuant to the agreement, the Company is required to pay $150,000 in
cash for the license and issue a number of shares of the Companys common stock
necessary to give 55% of the total issued and outstanding shares of the Company to PayFlex
or its nominees. In addition, the Company is required to issue a number of shares of
the Companys common stock necessary to give 70% of the total issued and outstanding
shares of the Company to PayFlex or its nominees on the anniversary of the Licensing
Agreement in which the Companys audited filed financial statements for gross annual
revenues attributable to the business exceeds $5,000,000. The President of PayFlex is
the Companys Chief Executive Officer. The Company is also required to raise $200,000
for its own working capital needs within 90 days of closing the License Agreement. As
of the date of these financial statements, the Company was not able to raise the funding
requirement for the agreement with PayFlex.
h) Pursuant
to the Asset Acquisition Agreement described in Note 3(b) the Company has agreed to use
its best efforts to raise an additional $325,000 for its own working capital needs and
to develop the business surrounding the acquired Assets. As of the date of these financial
statements, the Company was not able to raise the funding requirement for the Agreement.</t>
  </si>
  <si>
    <t>Subsequent Events</t>
  </si>
  <si>
    <t>Subsequent Events [Abstract]</t>
  </si>
  <si>
    <t>SUBSEQUENT EVENTS</t>
  </si>
  <si>
    <t xml:space="preserve">NOTE
6  SUBSEQUENT EVENTS
a) On
April 12, 2016, certain shareholders returned 74,400,000 shares of common stock pursuant
to the Agreement of Conveyance, Transfer, and Assignment of Assets and Assumption of
Obligations referred to in Note 5(j). The Company is still required to issue 1,085,000
shares to a shareholder.
b) On
April 12, 2016, the Company issued 73,315,000 shares of common stock to PayFlex Systems
and its nominees pursuant to the License Agreement referred to in Note 3(a).
c) On
April 12, 2016, certain shareholders transferred an aggregate of 19,985,000 shares of
common stock pursuant to the Purchase Agreement referred to in Note 3(b).
d) On
April 12, 2016, the Company issued 200,000 shares of common stock, valued at $15,000, to the Chief Technology
Officer of the Company pursuant to the consultancy agreement referred to in Note 7(a).
e) On
April 12, 2016, the Company issued 119,048 shares of common stock, valued at $15,000 to the former Chief
Operations Officer of the Company pursuant to the consultancy agreement referred to in
Note 7(b).
f) On
April 12, 2016, the Company issued 119,048 shares of common stock, valued at $15,000 to the Chief Revenue
Officer of the Company pursuant to the consultancy agreement referred to in Note 7(c).
g) On
April 12, 2016, the Company issued an aggregate 684,638 shares of common stock, valued at $60,000 to Advisory
Board Members of the Company pursuant to the advisory board agreements referred to in
Notes 7(d), 7(e) and 7(f). </t>
  </si>
  <si>
    <t>Summary of Significant Accounting Policies (Policies)</t>
  </si>
  <si>
    <t>Basis of Presentation</t>
  </si>
  <si>
    <t>Basis
of Presentation These
financial statements of the Company have been prepared in accordance with generally accepted accounting principles in the United
States and are expressed in US dollars. The Companys fiscal year end is November 30.</t>
  </si>
  <si>
    <t>Interim Financial Statements</t>
  </si>
  <si>
    <t>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November 30, 2015 have been omit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inancial Instruments</t>
  </si>
  <si>
    <t>Financial
Instruments The
Companys financial instruments consist of cash, accounts receivable, prepaid expenses, accounts payable and accrued expenses,
loans payable and amounts due to officers. The carrying amount of these financial instruments approximates fair value due either
to length of maturity or interest rates that approximate prevailing market rates unless otherwise disclosed in these financial
statements.</t>
  </si>
  <si>
    <t>Cash and Cash Equivalents</t>
  </si>
  <si>
    <t>Cash
and Cash Equivalents The Company considers all highly liquid instruments
with maturity of three months or less be cash equivalents.</t>
  </si>
  <si>
    <t>Intangible Assets</t>
  </si>
  <si>
    <t>Intangible
Assets Software,
licenses and other rights have been capitalized in accordance with ASC 350-40 Intangibles  Goodwill and Other 
Internal-Use Software. Amortization is calculated on a straight line basis over its estimated useful life. If
the total of the expected undiscounted future cash flows is less than the carrying amount of the asset, an impairment is recognized
for the excess of the carrying value over the fair value of the asset.</t>
  </si>
  <si>
    <t>Income Taxes</t>
  </si>
  <si>
    <t>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Company believes
that it is more likely than not that the future tax benefit will not be realized as the Company has no current operations.</t>
  </si>
  <si>
    <t>Revenue Recognition</t>
  </si>
  <si>
    <t>Revenue
Recognition The
Company derives revenue from subscriptions for software that provide secure payment solutions, from the provision of customized
development services and from the provision of secure on demand infrastructure. The
Company recognizes revenue when persuasive evidence of an arrangement exists, products are fully delivered and services have been
provided, the sales price is fixed or determinable and collectability is reasonably assured. All
of the Companys revenues during the three months ended February 29, 2016 resulted from two customers.</t>
  </si>
  <si>
    <t>Subsequent
Events The
Company has evaluated all transactions through the date the financial statements were issued for subsequent event disclosure consideration.</t>
  </si>
  <si>
    <t>Loss Per Common Share</t>
  </si>
  <si>
    <t>Loss
Per Common Share Basic
earnings (loss) per common share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February 29, 2016 and November 30, 2015, the Company has no potentially dilutive securities outstanding.</t>
  </si>
  <si>
    <t>Recent Accounting Pronouncements</t>
  </si>
  <si>
    <t>Recent
Accounting Pronouncements The
Company has implemented all new accounting pronouncements that are in effect and that may impact its financial statements. 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its financial statements.</t>
  </si>
  <si>
    <t>Summary of Significant Accounting Policies (Details Narrative)</t>
  </si>
  <si>
    <t>Current Fiscal Year End</t>
  </si>
  <si>
    <t>Notes Payable (Details) - USD ($)</t>
  </si>
  <si>
    <t>Aug. 07, 2015</t>
  </si>
  <si>
    <t>Mar. 26, 2015</t>
  </si>
  <si>
    <t>Feb. 12, 2016</t>
  </si>
  <si>
    <t>Oct. 15, 2015</t>
  </si>
  <si>
    <t>Oct. 05, 2015</t>
  </si>
  <si>
    <t>Aug. 25, 2015</t>
  </si>
  <si>
    <t>Nov. 24, 2014</t>
  </si>
  <si>
    <t>Debt Instrument [Line Items]</t>
  </si>
  <si>
    <t>Loans payable</t>
  </si>
  <si>
    <t>Loans Payable [Member]</t>
  </si>
  <si>
    <t>Loans interest rate</t>
  </si>
  <si>
    <t>8.50%</t>
  </si>
  <si>
    <t>7.50%</t>
  </si>
  <si>
    <t>Loans maturity date</t>
  </si>
  <si>
    <t>Aug. 7,
		2016</t>
  </si>
  <si>
    <t>Mar. 31,
		2016</t>
  </si>
  <si>
    <t>Promissory Note</t>
  </si>
  <si>
    <t>Loans Payable Three</t>
  </si>
  <si>
    <t>1.50%</t>
  </si>
  <si>
    <t>Accrued interest</t>
  </si>
  <si>
    <t>Loans Payable Four</t>
  </si>
  <si>
    <t>8.00%</t>
  </si>
  <si>
    <t>Loans Payable Five</t>
  </si>
  <si>
    <t>7.00%</t>
  </si>
  <si>
    <t>Loans Payable Six</t>
  </si>
  <si>
    <t>Loans Payable One</t>
  </si>
  <si>
    <t>Loans Payable Two</t>
  </si>
  <si>
    <t>Loans PayableThree</t>
  </si>
  <si>
    <t>Loans PayableFive</t>
  </si>
  <si>
    <t>Related Party Transactions (Details) - USD ($)</t>
  </si>
  <si>
    <t>Nov. 21, 2014</t>
  </si>
  <si>
    <t>Director [Member]</t>
  </si>
  <si>
    <t>Related Party Transactions Textual [Abstract]</t>
  </si>
  <si>
    <t>Common shares issued</t>
  </si>
  <si>
    <t>Directors cancellation of shares</t>
  </si>
  <si>
    <t>Short term borrowings</t>
  </si>
  <si>
    <t>Promissory note payable</t>
  </si>
  <si>
    <t>Capital Contribution</t>
  </si>
  <si>
    <t>Chief Executive Officer [Member]</t>
  </si>
  <si>
    <t>Consulting fees</t>
  </si>
  <si>
    <t>License Agreement amount</t>
  </si>
  <si>
    <t>Debt due date</t>
  </si>
  <si>
    <t>Feb. 19,
		2015</t>
  </si>
  <si>
    <t>Chief Operating Officer [Member]</t>
  </si>
  <si>
    <t>Related party owing amount</t>
  </si>
  <si>
    <t>Non-interest bearing amount</t>
  </si>
  <si>
    <t>Unsecured debt</t>
  </si>
  <si>
    <t>Share price</t>
  </si>
  <si>
    <t>President [Member]</t>
  </si>
  <si>
    <t>Chief Revenue Officer [Member]</t>
  </si>
  <si>
    <t>Chief Technology Officer [Member]</t>
  </si>
  <si>
    <t>Commitments (Details) - USD ($)</t>
  </si>
  <si>
    <t>Aug. 28, 2015</t>
  </si>
  <si>
    <t>Aug. 17, 2015</t>
  </si>
  <si>
    <t>Jun. 25, 2015</t>
  </si>
  <si>
    <t>Nov. 19, 2014</t>
  </si>
  <si>
    <t>Commitments (Textual)</t>
  </si>
  <si>
    <t>Working capital</t>
  </si>
  <si>
    <t>License cost</t>
  </si>
  <si>
    <t>Annual revenues</t>
  </si>
  <si>
    <t>Services related payment (monthly)</t>
  </si>
  <si>
    <t>Issued for consulting services</t>
  </si>
  <si>
    <t>Advisory [Member]</t>
  </si>
  <si>
    <t>Common stock issued, value</t>
  </si>
  <si>
    <t>Common stock issued, shares</t>
  </si>
  <si>
    <t>Investor [Member]</t>
  </si>
  <si>
    <t>Cheif Technology Officer [Member]</t>
  </si>
  <si>
    <t>License Agmt</t>
  </si>
  <si>
    <t>Asset Acquisition Agreement [Member]</t>
  </si>
  <si>
    <t>Additional working capital</t>
  </si>
  <si>
    <t>Chief Executive Officer</t>
  </si>
  <si>
    <t>Purchase Agmt [Member]</t>
  </si>
  <si>
    <t>Subsequent Events (Details)</t>
  </si>
  <si>
    <t>Apr. 12, 2016USD ($)shares</t>
  </si>
  <si>
    <t>Officer Resignation | shares</t>
  </si>
  <si>
    <t>Shares Returned | shares</t>
  </si>
  <si>
    <t>Note 3a</t>
  </si>
  <si>
    <t>Shares Issued</t>
  </si>
  <si>
    <t>Note 3b</t>
  </si>
  <si>
    <t>Note 7c</t>
  </si>
  <si>
    <t>Value of Shares</t>
  </si>
  <si>
    <t>Note 7d</t>
  </si>
  <si>
    <t>Note 7e</t>
  </si>
  <si>
    <t>Note 7f</t>
  </si>
  <si>
    <t>Note 7g</t>
  </si>
  <si>
    <t>Note 7h</t>
  </si>
</sst>
</file>

<file path=xl/styles.xml><?xml version="1.0" encoding="utf-8"?>
<styleSheet xmlns="http://schemas.openxmlformats.org/spreadsheetml/2006/main">
  <numFmts count="3">
    <numFmt formatCode="_(&quot;$ &quot;#,##0_);_(&quot;$ &quot;(#,##0)" numFmtId="165"/>
    <numFmt formatCode="_(&quot;$ &quot;#,##0.000_);_(&quot;$ &quot;(#,##0.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205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C14">
        <v>133337734</v>
      </c>
    </row>
    <row spans="1:3" r="15">
      <c t="s" s="4" r="A15">
        <v>23</v>
      </c>
      <c t="s" s="5" r="B15">
        <v>24</v>
      </c>
    </row>
    <row spans="1:3" r="16">
      <c t="s" s="4" r="A16">
        <v>25</v>
      </c>
      <c t="n" s="6" r="B16">
        <v>2016</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13</v>
      </c>
      <c t="s" s="2" r="B1">
        <v>1</v>
      </c>
    </row>
    <row spans="1:2" r="2">
      <c t="s" s="2" r="B2">
        <v>2</v>
      </c>
    </row>
    <row spans="1:2" r="3">
      <c t="s" s="3" r="A3">
        <v>94</v>
      </c>
    </row>
    <row spans="1:2" r="4">
      <c t="s" s="4" r="A4">
        <v>114</v>
      </c>
      <c t="s" s="4" r="B4">
        <v>115</v>
      </c>
    </row>
    <row spans="1:2" r="5">
      <c t="s" s="4" r="A5">
        <v>116</v>
      </c>
      <c t="s" s="4" r="B5">
        <v>117</v>
      </c>
    </row>
    <row spans="1:2" r="6">
      <c t="s" s="4" r="A6">
        <v>118</v>
      </c>
      <c t="s" s="4" r="B6">
        <v>119</v>
      </c>
    </row>
    <row spans="1:2" r="7">
      <c t="s" s="4" r="A7">
        <v>120</v>
      </c>
      <c t="s" s="4" r="B7">
        <v>121</v>
      </c>
    </row>
    <row spans="1:2" r="8">
      <c t="s" s="4" r="A8">
        <v>122</v>
      </c>
      <c t="s" s="4" r="B8">
        <v>123</v>
      </c>
    </row>
    <row spans="1:2" r="9">
      <c t="s" s="4" r="A9">
        <v>124</v>
      </c>
      <c t="s" s="4" r="B9">
        <v>125</v>
      </c>
    </row>
    <row spans="1:2" r="10">
      <c t="s" s="4" r="A10">
        <v>126</v>
      </c>
      <c t="s" s="4" r="B10">
        <v>127</v>
      </c>
    </row>
    <row spans="1:2" r="11">
      <c t="s" s="4" r="A11">
        <v>128</v>
      </c>
      <c t="s" s="4" r="B11">
        <v>129</v>
      </c>
    </row>
    <row spans="1:2" r="12">
      <c t="s" s="4" r="A12">
        <v>109</v>
      </c>
      <c t="s" s="4" r="B12">
        <v>130</v>
      </c>
    </row>
    <row spans="1:2" r="13">
      <c t="s" s="4" r="A13">
        <v>131</v>
      </c>
      <c t="s" s="4" r="B13">
        <v>132</v>
      </c>
    </row>
    <row spans="1:2" r="14">
      <c t="s" s="4" r="A14">
        <v>133</v>
      </c>
      <c t="s" s="4" r="B1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t="s" s="1" r="A1">
        <v>135</v>
      </c>
      <c t="s" s="2" r="B1">
        <v>1</v>
      </c>
    </row>
    <row spans="1:2" r="2">
      <c t="s" s="2" r="B2">
        <v>2</v>
      </c>
    </row>
    <row spans="1:2" r="3">
      <c t="s" s="3" r="A3">
        <v>94</v>
      </c>
    </row>
    <row spans="1:2" r="4">
      <c t="s" s="4" r="A4">
        <v>136</v>
      </c>
      <c t="s" s="4" r="B4">
        <v>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34"/>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37</v>
      </c>
      <c t="s" s="2" r="B1">
        <v>138</v>
      </c>
      <c t="s" s="2" r="C1">
        <v>139</v>
      </c>
      <c t="s" s="2" r="D1">
        <v>2</v>
      </c>
      <c t="s" s="2" r="E1">
        <v>140</v>
      </c>
      <c t="s" s="2" r="F1">
        <v>141</v>
      </c>
      <c t="s" s="2" r="G1">
        <v>142</v>
      </c>
      <c t="s" s="2" r="H1">
        <v>51</v>
      </c>
      <c t="s" s="2" r="I1">
        <v>143</v>
      </c>
      <c t="s" s="2" r="J1">
        <v>144</v>
      </c>
    </row>
    <row spans="1:10" r="2">
      <c t="s" s="3" r="A2">
        <v>145</v>
      </c>
    </row>
    <row spans="1:10" r="3">
      <c t="s" s="4" r="A3">
        <v>146</v>
      </c>
      <c t="n" s="7" r="H3">
        <v>125000</v>
      </c>
    </row>
    <row spans="1:10" r="4">
      <c t="s" s="4" r="A4">
        <v>147</v>
      </c>
    </row>
    <row spans="1:10" r="5">
      <c t="s" s="3" r="A5">
        <v>145</v>
      </c>
    </row>
    <row spans="1:10" r="6">
      <c t="s" s="4" r="A6">
        <v>146</v>
      </c>
      <c t="n" s="7" r="B6">
        <v>50000</v>
      </c>
      <c t="n" s="7" r="C6">
        <v>75000</v>
      </c>
    </row>
    <row spans="1:10" r="7">
      <c t="s" s="4" r="A7">
        <v>148</v>
      </c>
      <c t="s" s="4" r="B7">
        <v>149</v>
      </c>
      <c t="s" s="4" r="C7">
        <v>150</v>
      </c>
    </row>
    <row spans="1:10" r="8">
      <c t="s" s="4" r="A8">
        <v>151</v>
      </c>
      <c t="s" s="4" r="B8">
        <v>152</v>
      </c>
      <c t="s" s="4" r="C8">
        <v>153</v>
      </c>
    </row>
    <row spans="1:10" r="9">
      <c t="s" s="4" r="A9">
        <v>154</v>
      </c>
    </row>
    <row spans="1:10" r="10">
      <c t="s" s="3" r="A10">
        <v>145</v>
      </c>
    </row>
    <row spans="1:10" r="11">
      <c t="s" s="4" r="A11">
        <v>154</v>
      </c>
      <c t="n" s="7" r="J11">
        <v>25000</v>
      </c>
    </row>
    <row spans="1:10" r="12">
      <c t="s" s="4" r="A12">
        <v>155</v>
      </c>
    </row>
    <row spans="1:10" r="13">
      <c t="s" s="3" r="A13">
        <v>145</v>
      </c>
    </row>
    <row spans="1:10" r="14">
      <c t="s" s="4" r="A14">
        <v>146</v>
      </c>
      <c t="n" s="7" r="I14">
        <v>14700</v>
      </c>
    </row>
    <row spans="1:10" r="15">
      <c t="s" s="4" r="A15">
        <v>148</v>
      </c>
      <c t="s" s="4" r="I15">
        <v>156</v>
      </c>
    </row>
    <row spans="1:10" r="16">
      <c t="s" s="4" r="A16">
        <v>157</v>
      </c>
      <c t="n" s="7" r="D16">
        <v>127</v>
      </c>
    </row>
    <row spans="1:10" r="17">
      <c t="s" s="4" r="A17">
        <v>158</v>
      </c>
    </row>
    <row spans="1:10" r="18">
      <c t="s" s="3" r="A18">
        <v>145</v>
      </c>
    </row>
    <row spans="1:10" r="19">
      <c t="s" s="4" r="A19">
        <v>146</v>
      </c>
      <c t="n" s="7" r="G19">
        <v>25000</v>
      </c>
    </row>
    <row spans="1:10" r="20">
      <c t="s" s="4" r="A20">
        <v>148</v>
      </c>
      <c t="s" s="4" r="G20">
        <v>159</v>
      </c>
    </row>
    <row spans="1:10" r="21">
      <c t="s" s="4" r="A21">
        <v>160</v>
      </c>
    </row>
    <row spans="1:10" r="22">
      <c t="s" s="3" r="A22">
        <v>145</v>
      </c>
    </row>
    <row spans="1:10" r="23">
      <c t="s" s="4" r="A23">
        <v>146</v>
      </c>
      <c t="n" s="7" r="F23">
        <v>125000</v>
      </c>
    </row>
    <row spans="1:10" r="24">
      <c t="s" s="4" r="A24">
        <v>148</v>
      </c>
      <c t="s" s="4" r="F24">
        <v>161</v>
      </c>
    </row>
    <row spans="1:10" r="25">
      <c t="s" s="4" r="A25">
        <v>157</v>
      </c>
      <c t="n" s="6" r="D25">
        <v>277</v>
      </c>
    </row>
    <row spans="1:10" r="26">
      <c t="s" s="4" r="A26">
        <v>162</v>
      </c>
    </row>
    <row spans="1:10" r="27">
      <c t="s" s="3" r="A27">
        <v>145</v>
      </c>
    </row>
    <row spans="1:10" r="28">
      <c t="s" s="4" r="A28">
        <v>146</v>
      </c>
      <c t="n" s="7" r="E28">
        <v>32258</v>
      </c>
    </row>
    <row spans="1:10" r="29">
      <c t="s" s="4" r="A29">
        <v>148</v>
      </c>
      <c t="s" s="4" r="E29">
        <v>159</v>
      </c>
    </row>
    <row spans="1:10" r="30">
      <c t="s" s="4" r="A30">
        <v>163</v>
      </c>
    </row>
    <row spans="1:10" r="31">
      <c t="s" s="3" r="A31">
        <v>145</v>
      </c>
    </row>
    <row spans="1:10" r="32">
      <c t="s" s="4" r="A32">
        <v>157</v>
      </c>
      <c t="n" s="6" r="D32">
        <v>7521</v>
      </c>
    </row>
    <row spans="1:10" r="33">
      <c t="s" s="4" r="A33">
        <v>164</v>
      </c>
    </row>
    <row spans="1:10" r="34">
      <c t="s" s="3" r="A34">
        <v>145</v>
      </c>
    </row>
    <row spans="1:10" r="35">
      <c t="s" s="4" r="A35">
        <v>157</v>
      </c>
      <c t="n" s="6" r="D35">
        <v>3190</v>
      </c>
    </row>
    <row spans="1:10" r="36">
      <c t="s" s="4" r="A36">
        <v>165</v>
      </c>
    </row>
    <row spans="1:10" r="37">
      <c t="s" s="3" r="A37">
        <v>145</v>
      </c>
    </row>
    <row spans="1:10" r="38">
      <c t="s" s="4" r="A38">
        <v>157</v>
      </c>
      <c t="n" s="6" r="D38">
        <v>1176</v>
      </c>
    </row>
    <row spans="1:10" r="39">
      <c t="s" s="4" r="A39">
        <v>166</v>
      </c>
    </row>
    <row spans="1:10" r="40">
      <c t="s" s="3" r="A40">
        <v>145</v>
      </c>
    </row>
    <row spans="1:10" r="41">
      <c t="s" s="4" r="A41">
        <v>157</v>
      </c>
      <c t="n" s="7" r="D41">
        <v>333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167</v>
      </c>
      <c t="s" s="2" r="B1">
        <v>53</v>
      </c>
      <c t="s" s="2" r="C1">
        <v>168</v>
      </c>
      <c t="s" s="2" r="D1">
        <v>2</v>
      </c>
    </row>
    <row spans="1:4" r="2">
      <c t="s" s="4" r="A2">
        <v>169</v>
      </c>
    </row>
    <row spans="1:4" r="3">
      <c t="s" s="3" r="A3">
        <v>170</v>
      </c>
    </row>
    <row spans="1:4" r="4">
      <c t="s" s="4" r="A4">
        <v>171</v>
      </c>
      <c t="n" s="6" r="C4">
        <v>1085000</v>
      </c>
    </row>
    <row spans="1:4" r="5">
      <c t="s" s="4" r="A5">
        <v>172</v>
      </c>
      <c t="n" s="6" r="C5">
        <v>73315000</v>
      </c>
    </row>
    <row spans="1:4" r="6">
      <c t="s" s="4" r="A6">
        <v>173</v>
      </c>
      <c t="n" s="7" r="C6">
        <v>100814</v>
      </c>
    </row>
    <row spans="1:4" r="7">
      <c t="s" s="4" r="A7">
        <v>174</v>
      </c>
      <c t="n" s="6" r="C7">
        <v>25000</v>
      </c>
    </row>
    <row spans="1:4" r="8">
      <c t="s" s="4" r="A8">
        <v>175</v>
      </c>
      <c t="n" s="7" r="C8">
        <v>75814</v>
      </c>
    </row>
    <row spans="1:4" r="9">
      <c t="s" s="4" r="A9">
        <v>176</v>
      </c>
    </row>
    <row spans="1:4" r="10">
      <c t="s" s="3" r="A10">
        <v>170</v>
      </c>
    </row>
    <row spans="1:4" r="11">
      <c t="s" s="4" r="A11">
        <v>177</v>
      </c>
      <c t="n" s="7" r="D11">
        <v>12000</v>
      </c>
    </row>
    <row spans="1:4" r="12">
      <c t="s" s="4" r="A12">
        <v>178</v>
      </c>
      <c t="n" s="7" r="B12">
        <v>150000</v>
      </c>
    </row>
    <row spans="1:4" r="13">
      <c t="s" s="4" r="A13">
        <v>179</v>
      </c>
      <c t="s" s="4" r="B13">
        <v>180</v>
      </c>
    </row>
    <row spans="1:4" r="14">
      <c t="s" s="4" r="A14">
        <v>181</v>
      </c>
    </row>
    <row spans="1:4" r="15">
      <c t="s" s="3" r="A15">
        <v>170</v>
      </c>
    </row>
    <row spans="1:4" r="16">
      <c t="s" s="4" r="A16">
        <v>177</v>
      </c>
      <c t="n" s="6" r="D16">
        <v>2250</v>
      </c>
    </row>
    <row spans="1:4" r="17">
      <c t="s" s="4" r="A17">
        <v>182</v>
      </c>
      <c t="n" s="6" r="D17">
        <v>17250</v>
      </c>
    </row>
    <row spans="1:4" r="18">
      <c t="s" s="4" r="A18">
        <v>183</v>
      </c>
      <c t="n" s="6" r="D18">
        <v>2250</v>
      </c>
    </row>
    <row spans="1:4" r="19">
      <c t="s" s="4" r="A19">
        <v>184</v>
      </c>
      <c t="n" s="7" r="D19">
        <v>15000</v>
      </c>
    </row>
    <row spans="1:4" r="20">
      <c t="s" s="4" r="A20">
        <v>171</v>
      </c>
      <c t="n" s="6" r="D20">
        <v>119048</v>
      </c>
    </row>
    <row spans="1:4" r="21">
      <c t="s" s="4" r="A21">
        <v>185</v>
      </c>
      <c t="n" s="8" r="D21">
        <v>0.126</v>
      </c>
    </row>
    <row spans="1:4" r="22">
      <c t="s" s="4" r="A22">
        <v>38</v>
      </c>
      <c t="n" s="7" r="D22">
        <v>15000</v>
      </c>
    </row>
    <row spans="1:4" r="23">
      <c t="s" s="4" r="A23">
        <v>186</v>
      </c>
    </row>
    <row spans="1:4" r="24">
      <c t="s" s="3" r="A24">
        <v>170</v>
      </c>
    </row>
    <row spans="1:4" r="25">
      <c t="s" s="4" r="A25">
        <v>177</v>
      </c>
      <c t="n" s="6" r="D25">
        <v>200</v>
      </c>
    </row>
    <row spans="1:4" r="26">
      <c t="s" s="4" r="A26">
        <v>182</v>
      </c>
      <c t="n" s="6" r="D26">
        <v>10000</v>
      </c>
    </row>
    <row spans="1:4" r="27">
      <c t="s" s="4" r="A27">
        <v>187</v>
      </c>
    </row>
    <row spans="1:4" r="28">
      <c t="s" s="3" r="A28">
        <v>170</v>
      </c>
    </row>
    <row spans="1:4" r="29">
      <c t="s" s="4" r="A29">
        <v>177</v>
      </c>
      <c t="n" s="6" r="D29">
        <v>9000</v>
      </c>
    </row>
    <row spans="1:4" r="30">
      <c t="s" s="4" r="A30">
        <v>182</v>
      </c>
      <c t="n" s="6" r="D30">
        <v>17000</v>
      </c>
    </row>
    <row spans="1:4" r="31">
      <c t="s" s="4" r="A31">
        <v>183</v>
      </c>
      <c t="n" s="6" r="D31">
        <v>2665</v>
      </c>
    </row>
    <row spans="1:4" r="32">
      <c t="s" s="4" r="A32">
        <v>184</v>
      </c>
      <c t="n" s="7" r="D32">
        <v>15000</v>
      </c>
    </row>
    <row spans="1:4" r="33">
      <c t="s" s="4" r="A33">
        <v>171</v>
      </c>
      <c t="n" s="6" r="D33">
        <v>119048</v>
      </c>
    </row>
    <row spans="1:4" r="34">
      <c t="s" s="4" r="A34">
        <v>185</v>
      </c>
      <c t="n" s="8" r="D34">
        <v>0.126</v>
      </c>
    </row>
    <row spans="1:4" r="35">
      <c t="s" s="4" r="A35">
        <v>38</v>
      </c>
      <c t="n" s="7" r="D35">
        <v>15000</v>
      </c>
    </row>
    <row spans="1:4" r="36">
      <c t="s" s="4" r="A36">
        <v>188</v>
      </c>
    </row>
    <row spans="1:4" r="37">
      <c t="s" s="3" r="A37">
        <v>170</v>
      </c>
    </row>
    <row spans="1:4" r="38">
      <c t="s" s="4" r="A38">
        <v>177</v>
      </c>
      <c t="n" s="6" r="D38">
        <v>3124</v>
      </c>
    </row>
    <row spans="1:4" r="39">
      <c t="s" s="4" r="A39">
        <v>182</v>
      </c>
      <c t="n" s="6" r="D39">
        <v>17000</v>
      </c>
    </row>
    <row spans="1:4" r="40">
      <c t="s" s="4" r="A40">
        <v>183</v>
      </c>
      <c t="n" s="6" r="D40">
        <v>2000</v>
      </c>
    </row>
    <row spans="1:4" r="41">
      <c t="s" s="4" r="A41">
        <v>184</v>
      </c>
      <c t="n" s="7" r="D41">
        <v>15000</v>
      </c>
    </row>
    <row spans="1:4" r="42">
      <c t="s" s="4" r="A42">
        <v>171</v>
      </c>
      <c t="n" s="6" r="D42">
        <v>200000</v>
      </c>
    </row>
    <row spans="1:4" r="43">
      <c t="s" s="4" r="A43">
        <v>185</v>
      </c>
      <c t="n" s="8" r="D43">
        <v>0.075</v>
      </c>
    </row>
    <row spans="1:4" r="44">
      <c t="s" s="4" r="A44">
        <v>38</v>
      </c>
      <c t="n" s="7" r="D44">
        <v>15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89</v>
      </c>
      <c t="s" s="2" r="B1">
        <v>190</v>
      </c>
      <c t="s" s="2" r="C1">
        <v>191</v>
      </c>
      <c t="s" s="2" r="D1">
        <v>192</v>
      </c>
      <c t="s" s="2" r="E1">
        <v>193</v>
      </c>
      <c t="s" s="2" r="F1">
        <v>168</v>
      </c>
      <c t="s" s="2" r="G1">
        <v>2</v>
      </c>
      <c t="s" s="2" r="H1">
        <v>29</v>
      </c>
      <c t="s" s="2" r="I1">
        <v>51</v>
      </c>
      <c t="s" s="2" r="J1">
        <v>52</v>
      </c>
      <c t="s" s="2" r="K1">
        <v>29</v>
      </c>
    </row>
    <row spans="1:11" r="2">
      <c t="s" s="3" r="A2">
        <v>194</v>
      </c>
    </row>
    <row spans="1:11" r="3">
      <c t="s" s="4" r="A3">
        <v>195</v>
      </c>
      <c t="n" s="7" r="H3">
        <v>50000</v>
      </c>
      <c t="n" s="7" r="I3">
        <v>50000</v>
      </c>
    </row>
    <row spans="1:11" r="4">
      <c t="s" s="4" r="A4">
        <v>196</v>
      </c>
      <c t="n" s="7" r="K4">
        <v>200000</v>
      </c>
    </row>
    <row spans="1:11" r="5">
      <c t="s" s="4" r="A5">
        <v>197</v>
      </c>
      <c t="n" s="7" r="G5">
        <v>34337</v>
      </c>
      <c t="s" s="4" r="J5">
        <v>66</v>
      </c>
      <c t="n" s="7" r="K5">
        <v>39878</v>
      </c>
    </row>
    <row spans="1:11" r="6">
      <c t="s" s="4" r="A6">
        <v>181</v>
      </c>
    </row>
    <row spans="1:11" r="7">
      <c t="s" s="3" r="A7">
        <v>194</v>
      </c>
    </row>
    <row spans="1:11" r="8">
      <c t="s" s="4" r="A8">
        <v>198</v>
      </c>
      <c t="n" s="7" r="C8">
        <v>2250</v>
      </c>
    </row>
    <row spans="1:11" r="9">
      <c t="s" s="4" r="A9">
        <v>199</v>
      </c>
      <c t="n" s="6" r="C9">
        <v>119048</v>
      </c>
    </row>
    <row spans="1:11" r="10">
      <c t="s" s="4" r="A10">
        <v>200</v>
      </c>
    </row>
    <row spans="1:11" r="11">
      <c t="s" s="3" r="A11">
        <v>194</v>
      </c>
    </row>
    <row spans="1:11" r="12">
      <c t="s" s="4" r="A12">
        <v>201</v>
      </c>
      <c t="n" s="7" r="B12">
        <v>15000</v>
      </c>
      <c t="n" s="7" r="C12">
        <v>15000</v>
      </c>
    </row>
    <row spans="1:11" r="13">
      <c t="s" s="4" r="A13">
        <v>202</v>
      </c>
      <c t="n" s="6" r="B13">
        <v>113208</v>
      </c>
      <c t="n" s="6" r="C13">
        <v>119048</v>
      </c>
    </row>
    <row spans="1:11" r="14">
      <c t="s" s="4" r="A14">
        <v>187</v>
      </c>
    </row>
    <row spans="1:11" r="15">
      <c t="s" s="3" r="A15">
        <v>194</v>
      </c>
    </row>
    <row spans="1:11" r="16">
      <c t="s" s="4" r="A16">
        <v>198</v>
      </c>
      <c t="n" s="7" r="C16">
        <v>1000</v>
      </c>
    </row>
    <row spans="1:11" r="17">
      <c t="s" s="4" r="A17">
        <v>199</v>
      </c>
      <c t="n" s="6" r="C17">
        <v>119048</v>
      </c>
    </row>
    <row spans="1:11" r="18">
      <c t="s" s="4" r="A18">
        <v>203</v>
      </c>
    </row>
    <row spans="1:11" r="19">
      <c t="s" s="3" r="A19">
        <v>194</v>
      </c>
    </row>
    <row spans="1:11" r="20">
      <c t="s" s="4" r="A20">
        <v>198</v>
      </c>
      <c t="n" s="7" r="E20">
        <v>2500</v>
      </c>
    </row>
    <row spans="1:11" r="21">
      <c t="s" s="4" r="A21">
        <v>204</v>
      </c>
    </row>
    <row spans="1:11" r="22">
      <c t="s" s="3" r="A22">
        <v>194</v>
      </c>
    </row>
    <row spans="1:11" r="23">
      <c t="s" s="4" r="A23">
        <v>198</v>
      </c>
      <c t="n" s="7" r="D23">
        <v>1000</v>
      </c>
    </row>
    <row spans="1:11" r="24">
      <c t="s" s="4" r="A24">
        <v>199</v>
      </c>
      <c t="n" s="6" r="D24">
        <v>200000</v>
      </c>
    </row>
    <row spans="1:11" r="25">
      <c t="s" s="4" r="A25">
        <v>201</v>
      </c>
      <c t="n" s="7" r="D25">
        <v>15000</v>
      </c>
    </row>
    <row spans="1:11" r="26">
      <c t="s" s="4" r="A26">
        <v>205</v>
      </c>
    </row>
    <row spans="1:11" r="27">
      <c t="s" s="3" r="A27">
        <v>194</v>
      </c>
    </row>
    <row spans="1:11" r="28">
      <c t="s" s="4" r="A28">
        <v>195</v>
      </c>
      <c t="n" s="7" r="F28">
        <v>200000</v>
      </c>
    </row>
    <row spans="1:11" r="29">
      <c t="s" s="4" r="A29">
        <v>196</v>
      </c>
      <c t="n" s="6" r="F29">
        <v>150000</v>
      </c>
    </row>
    <row spans="1:11" r="30">
      <c t="s" s="4" r="A30">
        <v>197</v>
      </c>
      <c t="n" s="7" r="F30">
        <v>5000000</v>
      </c>
    </row>
    <row spans="1:11" r="31">
      <c t="s" s="4" r="A31">
        <v>206</v>
      </c>
    </row>
    <row spans="1:11" r="32">
      <c t="s" s="3" r="A32">
        <v>194</v>
      </c>
    </row>
    <row spans="1:11" r="33">
      <c t="s" s="4" r="A33">
        <v>207</v>
      </c>
      <c t="n" s="6" r="G33">
        <v>325000</v>
      </c>
    </row>
    <row spans="1:11" r="34">
      <c t="s" s="4" r="A34">
        <v>208</v>
      </c>
    </row>
    <row spans="1:11" r="35">
      <c t="s" s="3" r="A35">
        <v>194</v>
      </c>
    </row>
    <row spans="1:11" r="36">
      <c t="s" s="4" r="A36">
        <v>195</v>
      </c>
      <c t="n" s="6" r="G36">
        <v>200000</v>
      </c>
    </row>
    <row spans="1:11" r="37">
      <c t="s" s="4" r="A37">
        <v>196</v>
      </c>
      <c t="n" s="6" r="G37">
        <v>150000</v>
      </c>
    </row>
    <row spans="1:11" r="38">
      <c t="s" s="4" r="A38">
        <v>197</v>
      </c>
      <c t="n" s="6" r="G38">
        <v>5000000</v>
      </c>
    </row>
    <row spans="1:11" r="39">
      <c t="s" s="4" r="A39">
        <v>209</v>
      </c>
    </row>
    <row spans="1:11" r="40">
      <c t="s" s="3" r="A40">
        <v>194</v>
      </c>
    </row>
    <row spans="1:11" r="41">
      <c t="s" s="4" r="A41">
        <v>195</v>
      </c>
      <c t="n" s="6" r="G41">
        <v>375000</v>
      </c>
    </row>
    <row spans="1:11" r="42">
      <c t="s" s="4" r="A42">
        <v>196</v>
      </c>
      <c t="n" s="7" r="G42">
        <v>5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29"/>
    <col customWidth="1" max="2" min="2" width="27"/>
  </cols>
  <sheetData>
    <row spans="1:2" r="1">
      <c t="s" s="1" r="A1">
        <v>210</v>
      </c>
      <c t="s" s="2" r="B1">
        <v>211</v>
      </c>
    </row>
    <row spans="1:2" r="2">
      <c t="s" s="4" r="A2">
        <v>212</v>
      </c>
      <c t="n" s="6" r="B2">
        <v>162016</v>
      </c>
    </row>
    <row spans="1:2" r="3">
      <c t="n" s="9" r="A3">
        <v>5</v>
      </c>
    </row>
    <row spans="1:2" r="4">
      <c t="s" s="4" r="A4">
        <v>213</v>
      </c>
      <c t="n" s="6" r="B4">
        <v>74000000</v>
      </c>
    </row>
    <row spans="1:2" r="5">
      <c t="s" s="4" r="A5">
        <v>214</v>
      </c>
    </row>
    <row spans="1:2" r="6">
      <c t="s" s="4" r="A6">
        <v>215</v>
      </c>
      <c t="n" s="7" r="B6">
        <v>73315000</v>
      </c>
    </row>
    <row spans="1:2" r="7">
      <c t="s" s="4" r="A7">
        <v>216</v>
      </c>
    </row>
    <row spans="1:2" r="8">
      <c t="s" s="4" r="A8">
        <v>215</v>
      </c>
      <c t="n" s="6" r="B8">
        <v>19985000</v>
      </c>
    </row>
    <row spans="1:2" r="9">
      <c t="s" s="4" r="A9">
        <v>217</v>
      </c>
    </row>
    <row spans="1:2" r="10">
      <c t="s" s="4" r="A10">
        <v>215</v>
      </c>
      <c t="n" s="6" r="B10">
        <v>200000</v>
      </c>
    </row>
    <row spans="1:2" r="11">
      <c t="s" s="4" r="A11">
        <v>218</v>
      </c>
      <c t="n" s="6" r="B11">
        <v>15000</v>
      </c>
    </row>
    <row spans="1:2" r="12">
      <c t="s" s="4" r="A12">
        <v>219</v>
      </c>
    </row>
    <row spans="1:2" r="13">
      <c t="s" s="4" r="A13">
        <v>215</v>
      </c>
      <c t="n" s="6" r="B13">
        <v>119048</v>
      </c>
    </row>
    <row spans="1:2" r="14">
      <c t="s" s="4" r="A14">
        <v>218</v>
      </c>
      <c t="n" s="6" r="B14">
        <v>15000</v>
      </c>
    </row>
    <row spans="1:2" r="15">
      <c t="s" s="4" r="A15">
        <v>220</v>
      </c>
    </row>
    <row spans="1:2" r="16">
      <c t="s" s="4" r="A16">
        <v>215</v>
      </c>
      <c t="n" s="6" r="B16">
        <v>119048</v>
      </c>
    </row>
    <row spans="1:2" r="17">
      <c t="s" s="4" r="A17">
        <v>218</v>
      </c>
      <c t="n" s="6" r="B17">
        <v>15000</v>
      </c>
    </row>
    <row spans="1:2" r="18">
      <c t="s" s="4" r="A18">
        <v>221</v>
      </c>
    </row>
    <row spans="1:2" r="19">
      <c t="s" s="4" r="A19">
        <v>215</v>
      </c>
      <c t="n" s="6" r="B19">
        <v>684638</v>
      </c>
    </row>
    <row spans="1:2" r="20">
      <c t="s" s="4" r="A20">
        <v>218</v>
      </c>
      <c t="n" s="6" r="B20">
        <v>60000</v>
      </c>
    </row>
    <row spans="1:2" r="21">
      <c t="s" s="4" r="A21">
        <v>222</v>
      </c>
    </row>
    <row spans="1:2" r="22">
      <c t="s" s="4" r="A22">
        <v>215</v>
      </c>
      <c t="n" s="6" r="B22">
        <v>684638</v>
      </c>
    </row>
    <row spans="1:2" r="23">
      <c t="s" s="4" r="A23">
        <v>223</v>
      </c>
    </row>
    <row spans="1:2" r="24">
      <c t="s" s="4" r="A24">
        <v>215</v>
      </c>
      <c t="n" s="7" r="B24">
        <v>6846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6998</v>
      </c>
      <c t="n" s="7" r="C3">
        <v>15540</v>
      </c>
    </row>
    <row spans="1:3" r="4">
      <c t="s" s="4" r="A4">
        <v>32</v>
      </c>
      <c t="n" s="6" r="B4">
        <v>10000</v>
      </c>
      <c t="n" s="6" r="C4">
        <v>13712</v>
      </c>
    </row>
    <row spans="1:3" r="5">
      <c t="s" s="4" r="A5">
        <v>33</v>
      </c>
      <c t="n" s="6" r="B5">
        <v>8012</v>
      </c>
      <c t="n" s="6" r="C5">
        <v>11216</v>
      </c>
    </row>
    <row spans="1:3" r="6">
      <c t="s" s="4" r="A6">
        <v>34</v>
      </c>
      <c t="n" s="6" r="B6">
        <v>25010</v>
      </c>
      <c t="n" s="6" r="C6">
        <v>40468</v>
      </c>
    </row>
    <row spans="1:3" r="7">
      <c t="s" s="3" r="A7">
        <v>35</v>
      </c>
    </row>
    <row spans="1:3" r="8">
      <c t="s" s="4" r="A8">
        <v>36</v>
      </c>
      <c t="n" s="6" r="B8">
        <v>71328</v>
      </c>
      <c t="n" s="6" r="C8">
        <v>64170</v>
      </c>
    </row>
    <row spans="1:3" r="9">
      <c t="s" s="4" r="A9">
        <v>37</v>
      </c>
      <c t="n" s="6" r="B9">
        <v>185824</v>
      </c>
      <c t="n" s="6" r="C9">
        <v>159965</v>
      </c>
    </row>
    <row spans="1:3" r="10">
      <c t="s" s="4" r="A10">
        <v>38</v>
      </c>
      <c t="n" s="6" r="B10">
        <v>90000</v>
      </c>
      <c t="n" s="6" r="C10">
        <v>75000</v>
      </c>
    </row>
    <row spans="1:3" r="11">
      <c t="s" s="4" r="A11">
        <v>39</v>
      </c>
      <c t="n" s="6" r="B11">
        <v>30000</v>
      </c>
      <c t="n" s="6" r="C11">
        <v>45000</v>
      </c>
    </row>
    <row spans="1:3" r="12">
      <c t="s" s="4" r="A12">
        <v>40</v>
      </c>
      <c t="n" s="6" r="B12">
        <v>289700</v>
      </c>
      <c t="n" s="6" r="C12">
        <v>289700</v>
      </c>
    </row>
    <row spans="1:3" r="13">
      <c t="s" s="4" r="A13">
        <v>41</v>
      </c>
      <c t="n" s="6" r="B13">
        <v>37258</v>
      </c>
      <c t="n" s="6" r="C13">
        <v>5000</v>
      </c>
    </row>
    <row spans="1:3" r="14">
      <c t="s" s="4" r="A14">
        <v>42</v>
      </c>
      <c t="n" s="6" r="B14">
        <v>704110</v>
      </c>
      <c t="n" s="6" r="C14">
        <v>638835</v>
      </c>
    </row>
    <row spans="1:3" r="15">
      <c t="s" s="3" r="A15">
        <v>43</v>
      </c>
    </row>
    <row spans="1:3" r="16">
      <c t="s" s="4" r="A16">
        <v>44</v>
      </c>
      <c t="n" s="6" r="B16">
        <v>600</v>
      </c>
      <c t="n" s="6" r="C16">
        <v>600</v>
      </c>
    </row>
    <row spans="1:3" r="17">
      <c t="s" s="4" r="A17">
        <v>45</v>
      </c>
      <c t="n" s="6" r="B17">
        <v>133300</v>
      </c>
      <c t="n" s="6" r="C17">
        <v>133300</v>
      </c>
    </row>
    <row spans="1:3" r="18">
      <c t="s" s="4" r="A18">
        <v>46</v>
      </c>
      <c t="n" s="6" r="B18">
        <v>2175214</v>
      </c>
      <c t="n" s="6" r="C18">
        <v>2175214</v>
      </c>
    </row>
    <row spans="1:3" r="19">
      <c t="s" s="4" r="A19">
        <v>47</v>
      </c>
      <c t="n" s="6" r="B19">
        <v>-2988214</v>
      </c>
      <c t="n" s="6" r="C19">
        <v>-2907481</v>
      </c>
    </row>
    <row spans="1:3" r="20">
      <c t="s" s="4" r="A20">
        <v>48</v>
      </c>
      <c t="n" s="6" r="B20">
        <v>-679100</v>
      </c>
      <c t="n" s="6" r="C20">
        <v>-598367</v>
      </c>
    </row>
    <row spans="1:3" r="21">
      <c t="s" s="4" r="A21">
        <v>49</v>
      </c>
      <c t="n" s="7" r="B21">
        <v>25010</v>
      </c>
      <c t="n" s="7" r="C21">
        <v>404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s="1" r="A1">
        <v>50</v>
      </c>
      <c t="s" s="2" r="B1">
        <v>2</v>
      </c>
      <c t="s" s="2" r="C1">
        <v>51</v>
      </c>
      <c t="s" s="2" r="D1">
        <v>52</v>
      </c>
      <c t="s" s="2" r="E1">
        <v>53</v>
      </c>
    </row>
    <row spans="1:5" r="2">
      <c t="s" s="3" r="A2">
        <v>54</v>
      </c>
    </row>
    <row spans="1:5" r="3">
      <c t="s" s="4" r="A3">
        <v>55</v>
      </c>
      <c t="n" s="8" r="B3">
        <v>0.001</v>
      </c>
      <c t="n" s="8" r="C3">
        <v>0.001</v>
      </c>
      <c t="n" s="8" r="D3">
        <v>0.001</v>
      </c>
      <c t="n" s="8" r="E3">
        <v>0.001</v>
      </c>
    </row>
    <row spans="1:5" r="4">
      <c t="s" s="4" r="A4">
        <v>56</v>
      </c>
      <c t="n" s="6" r="B4">
        <v>100000000</v>
      </c>
      <c t="n" s="6" r="C4">
        <v>100000000</v>
      </c>
      <c t="n" s="6" r="D4">
        <v>100000000</v>
      </c>
      <c t="n" s="6" r="E4">
        <v>100000000</v>
      </c>
    </row>
    <row spans="1:5" r="5">
      <c t="s" s="4" r="A5">
        <v>57</v>
      </c>
      <c t="n" s="6" r="B5">
        <v>599859</v>
      </c>
      <c t="n" s="6" r="C5">
        <v>599859</v>
      </c>
    </row>
    <row spans="1:5" r="6">
      <c t="s" s="4" r="A6">
        <v>58</v>
      </c>
      <c t="n" s="6" r="B6">
        <v>599859</v>
      </c>
      <c t="n" s="6" r="C6">
        <v>599859</v>
      </c>
    </row>
    <row spans="1:5" r="7">
      <c t="s" s="4" r="A7">
        <v>59</v>
      </c>
      <c t="n" s="8" r="B7">
        <v>0.001</v>
      </c>
      <c t="n" s="8" r="C7">
        <v>0.001</v>
      </c>
      <c t="n" s="8" r="D7">
        <v>0.001</v>
      </c>
      <c t="n" s="8" r="E7">
        <v>0.001</v>
      </c>
    </row>
    <row spans="1:5" r="8">
      <c t="s" s="4" r="A8">
        <v>60</v>
      </c>
      <c t="n" s="6" r="B8">
        <v>500000000</v>
      </c>
      <c t="n" s="6" r="C8">
        <v>500000000</v>
      </c>
      <c t="n" s="6" r="D8">
        <v>500000000</v>
      </c>
      <c t="n" s="6" r="E8">
        <v>500000000</v>
      </c>
    </row>
    <row spans="1:5" r="9">
      <c t="s" s="4" r="A9">
        <v>61</v>
      </c>
      <c t="n" s="6" r="B9">
        <v>133300000</v>
      </c>
      <c t="n" s="6" r="C9">
        <v>133300000</v>
      </c>
      <c t="n" s="6" r="D9">
        <v>133300000</v>
      </c>
      <c t="n" s="6" r="E9">
        <v>133300000</v>
      </c>
    </row>
    <row spans="1:5" r="10">
      <c t="s" s="4" r="A10">
        <v>62</v>
      </c>
      <c t="n" s="6" r="B10">
        <v>133300000</v>
      </c>
      <c t="n" s="6" r="C10">
        <v>133300000</v>
      </c>
      <c t="n" s="6" r="D10">
        <v>133300000</v>
      </c>
      <c t="n" s="6" r="E10">
        <v>133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3</v>
      </c>
      <c t="s" s="2" r="B1">
        <v>1</v>
      </c>
    </row>
    <row spans="1:3" r="2">
      <c t="s" s="2" r="B2">
        <v>2</v>
      </c>
      <c t="s" s="2" r="C2">
        <v>52</v>
      </c>
    </row>
    <row spans="1:3" r="3">
      <c t="s" s="3" r="A3">
        <v>64</v>
      </c>
    </row>
    <row spans="1:3" r="4">
      <c t="s" s="4" r="A4">
        <v>65</v>
      </c>
      <c t="n" s="7" r="B4">
        <v>34337</v>
      </c>
      <c t="s" s="4" r="C4">
        <v>66</v>
      </c>
    </row>
    <row spans="1:3" r="5">
      <c t="s" s="4" r="A5">
        <v>67</v>
      </c>
      <c t="n" s="6" r="B5">
        <v>9500</v>
      </c>
      <c t="s" s="4" r="C5">
        <v>66</v>
      </c>
    </row>
    <row spans="1:3" r="6">
      <c t="s" s="4" r="A6">
        <v>68</v>
      </c>
      <c t="n" s="6" r="B6">
        <v>24837</v>
      </c>
      <c t="s" s="4" r="C6">
        <v>66</v>
      </c>
    </row>
    <row spans="1:3" r="7">
      <c t="s" s="3" r="A7">
        <v>69</v>
      </c>
    </row>
    <row spans="1:3" r="8">
      <c t="s" s="4" r="A8">
        <v>70</v>
      </c>
      <c t="n" s="6" r="B8">
        <v>98074</v>
      </c>
      <c t="n" s="7" r="C8">
        <v>13246</v>
      </c>
    </row>
    <row spans="1:3" r="9">
      <c t="s" s="4" r="A9">
        <v>71</v>
      </c>
      <c t="n" s="6" r="B9">
        <v>98074</v>
      </c>
      <c t="n" s="6" r="C9">
        <v>13246</v>
      </c>
    </row>
    <row spans="1:3" r="10">
      <c t="s" s="4" r="A10">
        <v>72</v>
      </c>
      <c t="n" s="6" r="B10">
        <v>-73237</v>
      </c>
      <c t="n" s="7" r="C10">
        <v>-13246</v>
      </c>
    </row>
    <row spans="1:3" r="11">
      <c t="s" s="4" r="A11">
        <v>73</v>
      </c>
      <c t="n" s="6" r="B11">
        <v>7496</v>
      </c>
      <c t="s" s="4" r="C11">
        <v>66</v>
      </c>
    </row>
    <row spans="1:3" r="12">
      <c t="s" s="4" r="A12">
        <v>74</v>
      </c>
      <c t="n" s="7" r="B12">
        <v>-80733</v>
      </c>
      <c t="n" s="7" r="C12">
        <v>-13246</v>
      </c>
    </row>
    <row spans="1:3" r="13">
      <c t="s" s="4" r="A13">
        <v>75</v>
      </c>
      <c t="n" s="7" r="B13">
        <v>0</v>
      </c>
      <c t="n" s="7" r="C13">
        <v>0</v>
      </c>
    </row>
    <row spans="1:3" r="14">
      <c t="s" s="4" r="A14">
        <v>76</v>
      </c>
      <c t="n" s="6" r="B14">
        <v>133300000</v>
      </c>
      <c t="n" s="6" r="C14">
        <v>133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77</v>
      </c>
      <c t="s" s="2" r="B1">
        <v>1</v>
      </c>
    </row>
    <row spans="1:3" r="2">
      <c t="s" s="2" r="B2">
        <v>2</v>
      </c>
      <c t="s" s="2" r="C2">
        <v>52</v>
      </c>
    </row>
    <row spans="1:3" r="3">
      <c t="s" s="3" r="A3">
        <v>78</v>
      </c>
    </row>
    <row spans="1:3" r="4">
      <c t="s" s="4" r="A4">
        <v>32</v>
      </c>
      <c t="n" s="7" r="B4">
        <v>3712</v>
      </c>
      <c t="s" s="4" r="C4">
        <v>66</v>
      </c>
    </row>
    <row spans="1:3" r="5">
      <c t="s" s="4" r="A5">
        <v>33</v>
      </c>
      <c t="n" s="6" r="B5">
        <v>3204</v>
      </c>
      <c t="s" s="4" r="C5">
        <v>66</v>
      </c>
    </row>
    <row spans="1:3" r="6">
      <c t="s" s="4" r="A6">
        <v>36</v>
      </c>
      <c t="n" s="6" r="B6">
        <v>27658</v>
      </c>
      <c t="n" s="7" r="C6">
        <v>13246</v>
      </c>
    </row>
    <row spans="1:3" r="7">
      <c t="s" s="4" r="A7">
        <v>37</v>
      </c>
      <c t="n" s="6" r="B7">
        <v>5359</v>
      </c>
      <c t="s" s="4" r="C7">
        <v>66</v>
      </c>
    </row>
    <row spans="1:3" r="8">
      <c t="s" s="4" r="A8">
        <v>79</v>
      </c>
      <c t="n" s="6" r="B8">
        <v>-80733</v>
      </c>
      <c t="n" s="7" r="C8">
        <v>-13246</v>
      </c>
    </row>
    <row spans="1:3" r="9">
      <c t="s" s="4" r="A9">
        <v>80</v>
      </c>
      <c t="n" s="6" r="B9">
        <v>-40800</v>
      </c>
      <c t="s" s="4" r="C9">
        <v>66</v>
      </c>
    </row>
    <row spans="1:3" r="10">
      <c t="s" s="3" r="A10">
        <v>81</v>
      </c>
    </row>
    <row spans="1:3" r="11">
      <c t="s" s="4" r="A11">
        <v>82</v>
      </c>
      <c t="n" s="6" r="B11">
        <v>32258</v>
      </c>
      <c t="s" s="4" r="C11">
        <v>66</v>
      </c>
    </row>
    <row spans="1:3" r="12">
      <c t="s" s="4" r="A12">
        <v>83</v>
      </c>
      <c t="n" s="6" r="B12">
        <v>32258</v>
      </c>
      <c t="s" s="4" r="C12">
        <v>66</v>
      </c>
    </row>
    <row spans="1:3" r="13">
      <c t="s" s="4" r="A13">
        <v>84</v>
      </c>
      <c t="n" s="6" r="B13">
        <v>-8542</v>
      </c>
      <c t="s" s="4" r="C13">
        <v>66</v>
      </c>
    </row>
    <row spans="1:3" r="14">
      <c t="s" s="4" r="A14">
        <v>85</v>
      </c>
      <c t="n" s="6" r="B14">
        <v>15540</v>
      </c>
    </row>
    <row spans="1:3" r="15">
      <c t="s" s="4" r="A15">
        <v>86</v>
      </c>
      <c t="n" s="7" r="B15">
        <v>6998</v>
      </c>
      <c t="s" s="4" r="C15">
        <v>66</v>
      </c>
    </row>
    <row spans="1:3" r="16">
      <c t="s" s="4" r="A16">
        <v>87</v>
      </c>
      <c t="s" s="4" r="B16">
        <v>66</v>
      </c>
      <c t="s" s="4" r="C16">
        <v>66</v>
      </c>
    </row>
    <row spans="1:3" r="17">
      <c t="s" s="4" r="A17">
        <v>88</v>
      </c>
      <c t="s" s="4" r="B17">
        <v>66</v>
      </c>
      <c t="s" s="4" r="C17">
        <v>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9</v>
      </c>
      <c t="s" s="2" r="B1">
        <v>1</v>
      </c>
    </row>
    <row spans="1:2" r="2">
      <c t="s" s="2" r="B2">
        <v>2</v>
      </c>
    </row>
    <row spans="1:2" r="3">
      <c t="s" s="3" r="A3">
        <v>90</v>
      </c>
    </row>
    <row spans="1:2" r="4">
      <c t="s" s="4" r="A4">
        <v>91</v>
      </c>
      <c t="s" s="4" r="B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3</v>
      </c>
      <c t="s" s="2" r="B1">
        <v>1</v>
      </c>
    </row>
    <row spans="1:2" r="2">
      <c t="s" s="2" r="B2">
        <v>2</v>
      </c>
    </row>
    <row spans="1:2" r="3">
      <c t="s" s="3" r="A3">
        <v>94</v>
      </c>
    </row>
    <row spans="1:2" r="4">
      <c t="s" s="4" r="A4">
        <v>95</v>
      </c>
      <c t="s" s="4" r="B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 (unaudited)</vt:lpstr>
      <vt:lpstr>Balance Sheets (unaudited) (Par</vt:lpstr>
      <vt:lpstr>Statements of Operations (unaud</vt:lpstr>
      <vt:lpstr>Statements of Cash Flows (unaud</vt:lpstr>
      <vt:lpstr>Nature of Business</vt:lpstr>
      <vt:lpstr>Summary of Significant Accounti</vt:lpstr>
      <vt:lpstr>Notes Payable</vt:lpstr>
      <vt:lpstr>Related Party Transactions</vt:lpstr>
      <vt:lpstr>Commitments</vt:lpstr>
      <vt:lpstr>Subsequent Events</vt:lpstr>
      <vt:lpstr>Summary of Significant Accoun12</vt:lpstr>
      <vt:lpstr>Summary of Significant Accoun13</vt:lpstr>
      <vt:lpstr>Notes Payable (Details)</vt:lpstr>
      <vt:lpstr>Related Party Transactions (Det</vt:lpstr>
      <vt:lpstr>Commit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57:45Z</dcterms:created>
  <dcterms:modified xmlns:dcterms="http://purl.org/dc/terms/" xmlns:xsi="http://www.w3.org/2001/XMLSchema-instance" xsi:type="dcterms:W3CDTF">2016-05-09T16:57:45Z</dcterms:modified>
  <dc:title xmlns:dc="http://purl.org/dc/elements/1.1/">Untitled</dc:title>
  <dc:description xmlns:dc="http://purl.org/dc/elements/1.1/"/>
  <dc:subject xmlns:dc="http://purl.org/dc/elements/1.1/"/>
  <cp:keywords/>
  <cp:category/>
</cp:coreProperties>
</file>